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MERIDA MERGER CORP. I</t>
        </is>
      </c>
    </row>
    <row r="5">
      <c r="A5" s="4" t="inlineStr">
        <is>
          <t>Trading Symbol</t>
        </is>
      </c>
      <c r="B5" s="4" t="inlineStr">
        <is>
          <t>MCMJ</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6371940</v>
      </c>
    </row>
    <row r="9">
      <c r="A9" s="4" t="inlineStr">
        <is>
          <t>Amendment Flag</t>
        </is>
      </c>
      <c r="B9" s="4" t="inlineStr">
        <is>
          <t>false</t>
        </is>
      </c>
    </row>
    <row r="10">
      <c r="A10" s="4" t="inlineStr">
        <is>
          <t>Entity Central Index Key</t>
        </is>
      </c>
      <c r="B10" s="4" t="inlineStr">
        <is>
          <t>000178559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119</t>
        </is>
      </c>
    </row>
    <row r="23">
      <c r="A23" s="4" t="inlineStr">
        <is>
          <t>Entity Incorporation, State or Country Code</t>
        </is>
      </c>
      <c r="B23" s="4" t="inlineStr">
        <is>
          <t>DE</t>
        </is>
      </c>
    </row>
    <row r="24">
      <c r="A24" s="4" t="inlineStr">
        <is>
          <t>Entity Tax Identification Number</t>
        </is>
      </c>
      <c r="B24" s="4" t="inlineStr">
        <is>
          <t>84-2266022</t>
        </is>
      </c>
    </row>
    <row r="25">
      <c r="A25" s="4" t="inlineStr">
        <is>
          <t>Entity Address, Address Line One</t>
        </is>
      </c>
      <c r="B25" s="4" t="inlineStr">
        <is>
          <t>641 Lexington Avenue,</t>
        </is>
      </c>
    </row>
    <row r="26">
      <c r="A26" s="4" t="inlineStr">
        <is>
          <t>Entity Address, Address Line Two</t>
        </is>
      </c>
      <c r="B26" s="4" t="inlineStr">
        <is>
          <t>18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2</t>
        </is>
      </c>
    </row>
    <row r="30">
      <c r="A30" s="4" t="inlineStr">
        <is>
          <t>City Area Code</t>
        </is>
      </c>
      <c r="B30" s="4" t="inlineStr">
        <is>
          <t>(917)</t>
        </is>
      </c>
    </row>
    <row r="31">
      <c r="A31" s="4" t="inlineStr">
        <is>
          <t>Local Phone Number</t>
        </is>
      </c>
      <c r="B31" s="4" t="inlineStr">
        <is>
          <t>745-7085</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13, 2019, in connection with the underwriters’ election to partially exercise their over-allotment option, the Company
sold an additional aggregate of 200,311 Private Warrants to Merida Holdings, LLC and EarlyBirdCapital, at a price of $1.00 per Private
Warrant, generating gross proceeds of $200,311. Each whole Private Warrant is exercisable to purchase one share of common stock at an
exercise price of $11.50 per share. The proceeds from the Private Warrants were added to the proceeds from the IPO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August 2019, the Sponsor
purchased 2,875,000 shares (the “Founder Shares”) of the Company’s common stock for an aggregate price of $25,000.
On November 4, 2019, the Company effected a stock dividend of 0.2 shares for each share outstanding, resulting in an aggregate of 3,450,000
Founder Shares being held by the Sponsor. All share and per-share amounts have been retroactively restated to reflect the stock dividend.
The Founder Shares included an aggregate of up to 199,612 shares that were subject to forfeiture by the Sponsor following the underwriter’s
election to partially exercise its over-allotment option. The underwriters’ remaining over-allotment option expired unexercised
and, as a result, 199,612 Founder Shares were forfeited and 250,388 Founder Shares are no longer subject to forfeiture, resulting in
an aggregate of 3,250,388 Founder Share shares outstanding as of December 31, 2019.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upport Agreement The Company entered into an
agreement on November 4, 2019, as amended on November 26, 2019, whereby, commencing on November 4, 2019 through the earlier of the Company’s
consummation of a Business Combination and its liquidation, the Company will pay Merida Manager III LLC a total of $5,000 per month for
office space, utilities and secretarial and administrative support. For the three and six months ended June 30, 2021 and 2020, the Company
incurred $15,000 and $30,000, in fees for these services, of which $35,000 and $5,000 was included in accounts payable in the accompanying
balance sheets as of June 30, 2021 and December 31, 2020, respectively. Advances — Related Party The Sponsor advanced the
Company an aggregate of $162,500 to cover expenses related to the IPO. The advances were non-interest bearing and due on demand. Outstanding
advances amounting to $162,500 were repaid on November 14, 2019. In anticipation of the underwriters’
election to fully exercise their over-allotment option, the Sponsor advanced the Company an additional $41,458 to cover the purchase
of the additional Private Warrants. As of June 30, 2021 and December 31, 2020, advances of $16,458 were outstanding and due on demand. Promissory Note — Related Party On August 6, 2019, the Company
issued an unsecured promissory note to the Sponsor (the “Promissory Note”), pursuant to which the Company borrowed an aggregate
principal amount of $100,569 under the Promissory Note. The Promissory Note was non-interest bearing and payable on the earlier of (i)
September 30, 2020, (ii) the consummation of the IPO or (iii) the date on which the Company determined not to proceed with the IPO. A
total outstanding amount of $339 remained under the Promissory Note at June 30, 2021 and December 31, 2020 which is currently due on demand.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 warrants would be identical to the Private Warrants. As of June 30, 2021, there is $400,000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4, 2019, the holders of the Founder Shares, Representative Shares, Private Warrants, and any
warrants that may be issued in payment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Warrants or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ing Agreement 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or an aggregate of $4,550,543 (exclusive of any applicable finders’ fees which might become
payable); provided that up to 30% of the fee may be allocated at the Company’s sole discretion to other FINRA members that assist
the Company in identifying and consummating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1"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 Warrants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130,240,715 $ 130,681,047
Liabilities:
Warrant Liability – Private Placement Warrants 3 $ 4,779,876 $ 3,950,311 As of June 30, 2021 and December
31, 2020, the Company had 3,950,311 Private Warrants outstanding. The Private Warrants were
accounted for as liabilities in accordance with ASC 815-40 and are presented within warrant liabilities on the balance sheet. The warrant
liabilities are measured at fair value at inception and on a recurring basis, with changes in fair value presented in the statement of
operations. The Private Warrants were
initially valued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valuation dates was implied from the Company’s own Public Warrant pricing. At June 30, 2021 Private
Warrants were valued at $1.21 per warrant. The following table presents
the quantitative information regarding Level 3 fair value measurements of the warrant liability:
June 30, December 31,
Exercise price $ 11.50 $ 11.50
Stock price $ 9.95 $ 10.20
Volatility 20.8 % 17.2 %
Term 5.00 5.00
Risk-free rate .70 % 0.29 %
Dividend yield 0.0 % 0.0 % The following table presents
the changes in the fair value of warrant liabilities:
Private Placement
Fair value as of December 31, 2020 $ 3,950,311
Change in fair value 711,056
Fair value as of March 31, 2021 4,661,367
Change in fair value 118,509
Fair value as of June 30, 2021 $ 4,779,876 There were no transfers in
or out of Level 3 from other levels in the fair value hierarchy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and other than as described below, the Company did not identify any subsequent events that would have required adjustment
or disclosure in the financial statements. On August 9, 2021, Merida Merger
Corp I., a Delaware corporation (“Merida”), entered into an Agreement and Plan of Merger (the “Merger Agreement”),
by and among Merida, Merida Merger Sub, Inc., a Washington corporation and wholly-owned subsidiary of Merida (“First Merger Sub”),
Merida Merger Sub II, LLC, a Washington limited liability company and wholly-owned subsidiary of Merida (“Second Merger Sub”),
and Leafly Holdings, Inc., a Washington corporation (“Leafly”). Pursuant to the Merger Agreement, among other things the parties
will undertake the following transactions (collectively, the “Transactions”): (i) First Merger Sub will merge with and into
Leafly, with Leafly surviving such merger (“First Merger”), and (ii) immediately following the First Merger and as part of
the same overall transaction as the First Merger, Leafly will merge with and into Second Merger Sub, with Second Merger Sub surviving
such merger (the “Second Merger”) and being a wholly-owned subsidiary of Merida. Pursuant to the Merger Agreement,
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Merida,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Merida Common Stock equal to the
Exchange Ratio multiplied by the number of shares of Leafly Common Stock issuable upon conversion of such shares of Leafly Preferred Stock.
The “Exchange Ratio” is the quotient of (i) 38,500,000 shares of Merida Common Stock, divided by (ii) the adjusted fully diluted
shares of Leafly Common Stock outstanding immediately prior to the completion of the First Merger (taking into account the number of shares
of Leafly Common Stock issuable upon the conversion of the Leafly Preferred Stock and Notes and upon exercise of outstanding stock options
of Leafly, assuming for the purposes of this definition that all such Company Stock Options are fully vested and exercised on a net exercise
basis. Each option of Leafly that is outstanding immediately prior to the Closing will automatically convert to an option to acquire an
adjusted number of shares of Merida Common Stock at an adjusted exercise price, in each case, pursuant to the terms of the Merger Agreement. The Transaction will be consummated subject to the
deliverables and provisions as further described in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ly 26, 2021, which contains the audited financial statements and notes thereto. The interim
results for the three and six months ended June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and December
31, 2020, the assets held in the Trust Account were substantially held in U.S. Treasury Bills. During the three and six months ended June
30, 2021, the Company withdrew $85,393 and $465,999 of the interest earned on the Trust Account to pay for its franchise taxes and for
working capital needs, respectively.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
        </is>
      </c>
    </row>
    <row r="10">
      <c r="A10" s="4" t="inlineStr">
        <is>
          <t>Warrant Liability</t>
        </is>
      </c>
      <c r="B10" s="4" t="inlineStr">
        <is>
          <t xml:space="preserve"> Warrant Liability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 of operations. The Private Warrants are
valued using a binomial lattice model. Public Warrants are treated as equity and therefore require no fair value adjustmen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2020. The Company is
currently not aware of any issues under review that could result in significant payments, accruals or material deviation from its position.
The Company is subject to income tax examinations by major taxing authorities since inception. As of June 30, 2021, all deferred tax assets
resulting from net operating losses were fully offset by a valuation allowance. </t>
        </is>
      </c>
    </row>
    <row r="12">
      <c r="A12" s="4" t="inlineStr">
        <is>
          <t>Net Loss Per Common Share</t>
        </is>
      </c>
      <c r="B12" s="4" t="inlineStr">
        <is>
          <t xml:space="preserve">Net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2021 2020 2021 2020
Common stock subject to possible redemption
Numerator: Earnings allocable to Common stock subject to possible redemption
Interest earned on marketable securities held in Trust Account $ 3,067 $ 213,024 $ 25,667 $ 689,904
Unrealized gain (loss) on marketable securities held in Trust Account 1,099 (190,443 ) — (3,925 )
Less: interest available to be withdrawn for payment of taxes (4,166 ) (14,022 ) (25,667 ) (150,238 )
Less: interest available to be withdrawn for working capital — (8,599 ) — (535,741 )
Net (loss) income attributable $ — $ (8,559 ) $ — $ (535,741 )
Denominator: Weighted Average Common stock subject to possible redemption
Basic and diluted weighted average shares outstanding 12,066,613 12,358,836 12,099,969 12,356,037
Basic and diluted net income per share $ 0.00 $ 0.00 $ 0.00 $ (0.04 )
Non-Redeemable Common Stock
Numerator: Net Loss minus Net Earnings
Net income (loss) $ (430,800 ) $ (98,966 ) $ (1,316,806 ) $ 277,364
Net (loss) income allocable to Common stock subject to possible redemption (8,599 ) (535,741 )
Non-Redeemable Net Loss $ (430,800 ) $ (107,525 ) $ (1,316,806 ) $ (258,377 )
Denominator: Weighted-Average Non-Redeemable Common Stock
Basic and diluted weighted-average shares outstanding, Non-redeemable common stock 4,305,327 4,013,104 4,271,971 4,015,904
Basic and diluted net loss per share, Non-redeemable common stock $ (0.10 ) $ (0.03 ) $ (0.31 ) $ (0.06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Private Warrants (see Note 9).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 xml:space="preserve">Three Months Ended Six Months Ended
2021 2020 2021 2020
Common stock subject to possible redemption
Numerator: Earnings allocable to Common stock subject to possible redemption
Interest earned on marketable securities held in Trust Account $ 3,067 $ 213,024 $ 25,667 $ 689,904
Unrealized gain (loss) on marketable securities held in Trust Account 1,099 (190,443 ) — (3,925 )
Less: interest available to be withdrawn for payment of taxes (4,166 ) (14,022 ) (25,667 ) (150,238 )
Less: interest available to be withdrawn for working capital — (8,599 ) — (535,741 )
Net (loss) income attributable $ — $ (8,559 ) $ — $ (535,741 )
Denominator: Weighted Average Common stock subject to possible redemption
Basic and diluted weighted average shares outstanding 12,066,613 12,358,836 12,099,969 12,356,037
Basic and diluted net income per share $ 0.00 $ 0.00 $ 0.00 $ (0.04 )
Non-Redeemable Common Stock
Numerator: Net Loss minus Net Earnings
Net income (loss) $ (430,800 ) $ (98,966 ) $ (1,316,806 ) $ 277,364
Net (loss) income allocable to Common stock subject to possible redemption (8,599 ) (535,741 )
Non-Redeemable Net Loss $ (430,800 ) $ (107,525 ) $ (1,316,806 ) $ (258,377 )
Denominator: Weighted-Average Non-Redeemable Common Stock
Basic and diluted weighted-average shares outstanding, Non-redeemable common stock 4,305,327 4,013,104 4,271,971 4,015,904
Basic and diluted net loss per share, Non-redeemable common stock $ (0.10 ) $ (0.03 ) $ (0.31 ) $ (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re measured at fair value on a recurring basis</t>
        </is>
      </c>
      <c r="B4" s="4" t="inlineStr">
        <is>
          <t xml:space="preserve">Description Level June 30, December 31,
Assets:
Marketable securities held in Trust Account 1 $ 130,240,715 $ 130,681,047
Liabilities:
Warrant Liability – Private Placement Warrants 3 $ 4,779,876 $ 3,950,311 </t>
        </is>
      </c>
    </row>
    <row r="5">
      <c r="A5" s="4" t="inlineStr">
        <is>
          <t>Schedule of quantitative information regarding Level 3 fair value measurements</t>
        </is>
      </c>
      <c r="B5" s="4" t="inlineStr">
        <is>
          <t xml:space="preserve">June 30, December 31,
Exercise price $ 11.50 $ 11.50
Stock price $ 9.95 $ 10.20
Volatility 20.8 % 17.2 %
Term 5.00 5.00
Risk-free rate .70 % 0.29 %
Dividend yield 0.0 % 0.0 % </t>
        </is>
      </c>
    </row>
    <row r="6">
      <c r="A6" s="4" t="inlineStr">
        <is>
          <t>Schedule of changes in fair value of warrant liabilities</t>
        </is>
      </c>
      <c r="B6" s="4" t="inlineStr">
        <is>
          <t xml:space="preserve">Private Placement
Fair value as of December 31, 2020 $ 3,950,311
Change in fair value 711,056
Fair value as of March 31, 2021 4,661,367
Change in fair value 118,509
Fair value as of June 30, 2021 $ 4,779,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t>
        </is>
      </c>
    </row>
    <row r="3">
      <c r="A3" s="4" t="inlineStr">
        <is>
          <t>Cash</t>
        </is>
      </c>
      <c r="B3" s="6" t="n">
        <v>442745</v>
      </c>
      <c r="C3" s="6" t="n">
        <v>171540</v>
      </c>
    </row>
    <row r="4">
      <c r="A4" s="4" t="inlineStr">
        <is>
          <t>Prepaid expenses and other current assets</t>
        </is>
      </c>
      <c r="B4" s="5" t="n">
        <v>248918</v>
      </c>
      <c r="C4" s="5" t="n">
        <v>99735</v>
      </c>
    </row>
    <row r="5">
      <c r="A5" s="4" t="inlineStr">
        <is>
          <t>Total Current Assets</t>
        </is>
      </c>
      <c r="B5" s="5" t="n">
        <v>691663</v>
      </c>
      <c r="C5" s="5" t="n">
        <v>271275</v>
      </c>
    </row>
    <row r="6">
      <c r="A6" s="4" t="inlineStr">
        <is>
          <t>Cash and marketable securities held in Trust Account</t>
        </is>
      </c>
      <c r="B6" s="5" t="n">
        <v>130240715</v>
      </c>
      <c r="C6" s="5" t="n">
        <v>130681047</v>
      </c>
    </row>
    <row r="7">
      <c r="A7" s="4" t="inlineStr">
        <is>
          <t>TOTAL ASSETS</t>
        </is>
      </c>
      <c r="B7" s="5" t="n">
        <v>130932378</v>
      </c>
      <c r="C7" s="5" t="n">
        <v>130952322</v>
      </c>
    </row>
    <row r="8">
      <c r="A8" s="3" t="inlineStr">
        <is>
          <t>Current liabilities:</t>
        </is>
      </c>
    </row>
    <row r="9">
      <c r="A9" s="4" t="inlineStr">
        <is>
          <t>Accounts payable and accrued expenses</t>
        </is>
      </c>
      <c r="B9" s="5" t="n">
        <v>221010</v>
      </c>
      <c r="C9" s="5" t="n">
        <v>147830</v>
      </c>
    </row>
    <row r="10">
      <c r="A10" s="4" t="inlineStr">
        <is>
          <t>Income taxes payable</t>
        </is>
      </c>
      <c r="B10" s="4" t="inlineStr">
        <is>
          <t xml:space="preserve"> </t>
        </is>
      </c>
      <c r="C10" s="5" t="n">
        <v>5883</v>
      </c>
    </row>
    <row r="11">
      <c r="A11" s="4" t="inlineStr">
        <is>
          <t>Due to Sponsor</t>
        </is>
      </c>
      <c r="B11" s="5" t="n">
        <v>16458</v>
      </c>
      <c r="C11" s="5" t="n">
        <v>16458</v>
      </c>
    </row>
    <row r="12">
      <c r="A12" s="4" t="inlineStr">
        <is>
          <t>Promissory note – related party</t>
        </is>
      </c>
      <c r="B12" s="5" t="n">
        <v>400339</v>
      </c>
      <c r="C12" s="5" t="n">
        <v>339</v>
      </c>
    </row>
    <row r="13">
      <c r="A13" s="4" t="inlineStr">
        <is>
          <t>Total Current liabilities</t>
        </is>
      </c>
      <c r="B13" s="5" t="n">
        <v>637807</v>
      </c>
      <c r="C13" s="5" t="n">
        <v>170510</v>
      </c>
    </row>
    <row r="14">
      <c r="A14" s="4" t="inlineStr">
        <is>
          <t>Warrant liability</t>
        </is>
      </c>
      <c r="B14" s="5" t="n">
        <v>4779876</v>
      </c>
      <c r="C14" s="5" t="n">
        <v>3950311</v>
      </c>
    </row>
    <row r="15">
      <c r="A15" s="4" t="inlineStr">
        <is>
          <t>Deferred tax liability</t>
        </is>
      </c>
      <c r="B15" s="5" t="n">
        <v>432</v>
      </c>
      <c r="C15" s="5" t="n">
        <v>432</v>
      </c>
    </row>
    <row r="16">
      <c r="A16" s="4" t="inlineStr">
        <is>
          <t>Total Liabilities</t>
        </is>
      </c>
      <c r="B16" s="5" t="n">
        <v>5418115</v>
      </c>
      <c r="C16" s="5" t="n">
        <v>4121253</v>
      </c>
    </row>
    <row r="17">
      <c r="A17" s="4" t="inlineStr">
        <is>
          <t>Commitments</t>
        </is>
      </c>
      <c r="B17" s="4" t="inlineStr">
        <is>
          <t xml:space="preserve"> </t>
        </is>
      </c>
      <c r="C17" s="4" t="inlineStr">
        <is>
          <t xml:space="preserve"> </t>
        </is>
      </c>
    </row>
    <row r="18">
      <c r="A18" s="4" t="inlineStr">
        <is>
          <t>Common stock subject to possible redemption 12,032,081 and 12,133,696 shares at redemption value as of June 30, 2021 and December 31, 2020, respectively</t>
        </is>
      </c>
      <c r="B18" s="5" t="n">
        <v>120514260</v>
      </c>
      <c r="C18" s="5" t="n">
        <v>121831059</v>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ommon stock, $0.0001 par value; 50,000,000 shares authorized; 4,339,859 and 4,238,244 shares issued and outstanding (excluding 12,032,081 and 12,133,696 shares subject to possible redemption) as of June 30, 2021 and December 31, 2020, respectively</t>
        </is>
      </c>
      <c r="B21" s="5" t="n">
        <v>435</v>
      </c>
      <c r="C21" s="5" t="n">
        <v>424</v>
      </c>
    </row>
    <row r="22">
      <c r="A22" s="4" t="inlineStr">
        <is>
          <t>Additional paid-in capital</t>
        </is>
      </c>
      <c r="B22" s="5" t="n">
        <v>6884301</v>
      </c>
      <c r="C22" s="5" t="n">
        <v>5567513</v>
      </c>
    </row>
    <row r="23">
      <c r="A23" s="4" t="inlineStr">
        <is>
          <t>Accumulated Deficit</t>
        </is>
      </c>
      <c r="B23" s="5" t="n">
        <v>-1884733</v>
      </c>
      <c r="C23" s="5" t="n">
        <v>-567927</v>
      </c>
    </row>
    <row r="24">
      <c r="A24" s="4" t="inlineStr">
        <is>
          <t>Total Stockholders’ Equity</t>
        </is>
      </c>
      <c r="B24" s="5" t="n">
        <v>5000003</v>
      </c>
      <c r="C24" s="5" t="n">
        <v>5000010</v>
      </c>
    </row>
    <row r="25">
      <c r="A25" s="4" t="inlineStr">
        <is>
          <t>TOTAL LIABILITIES AND STOCKHOLDERS’ EQUITY</t>
        </is>
      </c>
      <c r="B25" s="6" t="n">
        <v>130932378</v>
      </c>
      <c r="C25" s="6" t="n">
        <v>130952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Nov. 13, 2019</t>
        </is>
      </c>
      <c r="C1" s="2" t="inlineStr">
        <is>
          <t>Nov. 07, 2019</t>
        </is>
      </c>
      <c r="D1" s="2" t="inlineStr">
        <is>
          <t>Jun. 30, 2021</t>
        </is>
      </c>
    </row>
    <row r="2">
      <c r="A2" s="3" t="inlineStr">
        <is>
          <t>Description of Organization and Business Operations (Details) [Line Items]</t>
        </is>
      </c>
    </row>
    <row r="3">
      <c r="A3" s="4" t="inlineStr">
        <is>
          <t>Stock price (in Dollars per share)</t>
        </is>
      </c>
      <c r="C3" s="6" t="n">
        <v>10</v>
      </c>
      <c r="D3" s="6" t="n">
        <v>10</v>
      </c>
    </row>
    <row r="4">
      <c r="A4" s="4" t="inlineStr">
        <is>
          <t>Transaction costs</t>
        </is>
      </c>
      <c r="D4" s="6" t="n">
        <v>3412939</v>
      </c>
    </row>
    <row r="5">
      <c r="A5" s="4" t="inlineStr">
        <is>
          <t>Other offering costs</t>
        </is>
      </c>
      <c r="D5" s="6" t="n">
        <v>812628</v>
      </c>
    </row>
    <row r="6">
      <c r="A6" s="4" t="inlineStr">
        <is>
          <t>Aggregate fair market value, percentage</t>
        </is>
      </c>
      <c r="D6" s="4" t="inlineStr">
        <is>
          <t>80.00%</t>
        </is>
      </c>
    </row>
    <row r="7">
      <c r="A7" s="4" t="inlineStr">
        <is>
          <t>Business combination owns or acquires, percentage</t>
        </is>
      </c>
      <c r="D7" s="4" t="inlineStr">
        <is>
          <t>50.00%</t>
        </is>
      </c>
    </row>
    <row r="8">
      <c r="A8" s="4" t="inlineStr">
        <is>
          <t>Tax obligations</t>
        </is>
      </c>
      <c r="D8" s="6" t="n">
        <v>250000</v>
      </c>
    </row>
    <row r="9">
      <c r="A9" s="4" t="inlineStr">
        <is>
          <t>Business combination net tangible assets</t>
        </is>
      </c>
      <c r="D9" s="6" t="n">
        <v>5000001</v>
      </c>
    </row>
    <row r="10">
      <c r="A10" s="4" t="inlineStr">
        <is>
          <t>Public share, percentage</t>
        </is>
      </c>
      <c r="D10" s="4" t="inlineStr">
        <is>
          <t>100.00%</t>
        </is>
      </c>
    </row>
    <row r="11">
      <c r="A11" s="4" t="inlineStr">
        <is>
          <t>IPO [Member]</t>
        </is>
      </c>
    </row>
    <row r="12">
      <c r="A12" s="3" t="inlineStr">
        <is>
          <t>Description of Organization and Business Operations (Details) [Line Items]</t>
        </is>
      </c>
    </row>
    <row r="13">
      <c r="A13" s="4" t="inlineStr">
        <is>
          <t>Sale of IPO consumed (in Shares)</t>
        </is>
      </c>
      <c r="C13" s="5" t="n">
        <v>12000000</v>
      </c>
    </row>
    <row r="14">
      <c r="A14" s="4" t="inlineStr">
        <is>
          <t>Generating gross proceeds</t>
        </is>
      </c>
      <c r="C14" s="6" t="n">
        <v>120000000</v>
      </c>
    </row>
    <row r="15">
      <c r="A15" s="4" t="inlineStr">
        <is>
          <t>Net proceeds sales of units</t>
        </is>
      </c>
      <c r="C15" s="6" t="n">
        <v>120000000</v>
      </c>
    </row>
    <row r="16">
      <c r="A16" s="4" t="inlineStr">
        <is>
          <t>Sale of additional stock issued (in Shares)</t>
        </is>
      </c>
      <c r="B16" s="5" t="n">
        <v>13001552</v>
      </c>
    </row>
    <row r="17">
      <c r="A17" s="4" t="inlineStr">
        <is>
          <t>Private Placement [Member]</t>
        </is>
      </c>
    </row>
    <row r="18">
      <c r="A18" s="3" t="inlineStr">
        <is>
          <t>Description of Organization and Business Operations (Details) [Line Items]</t>
        </is>
      </c>
    </row>
    <row r="19">
      <c r="A19" s="4" t="inlineStr">
        <is>
          <t>Sale of IPO consumed (in Shares)</t>
        </is>
      </c>
      <c r="B19" s="5" t="n">
        <v>200311</v>
      </c>
      <c r="D19" s="5" t="n">
        <v>3750000</v>
      </c>
    </row>
    <row r="20">
      <c r="A20" s="4" t="inlineStr">
        <is>
          <t>Stock price (in Dollars per share)</t>
        </is>
      </c>
      <c r="B20" s="6" t="n">
        <v>1</v>
      </c>
      <c r="D20" s="6" t="n">
        <v>1</v>
      </c>
    </row>
    <row r="21">
      <c r="A21" s="4" t="inlineStr">
        <is>
          <t>Gross proceeds from investors</t>
        </is>
      </c>
      <c r="B21" s="6" t="n">
        <v>200311</v>
      </c>
      <c r="D21" s="6" t="n">
        <v>3750000</v>
      </c>
    </row>
    <row r="22">
      <c r="A22" s="4" t="inlineStr">
        <is>
          <t>Over-Allotment Option [Member]</t>
        </is>
      </c>
    </row>
    <row r="23">
      <c r="A23" s="3" t="inlineStr">
        <is>
          <t>Description of Organization and Business Operations (Details) [Line Items]</t>
        </is>
      </c>
    </row>
    <row r="24">
      <c r="A24" s="4" t="inlineStr">
        <is>
          <t>Stock price (in Dollars per share)</t>
        </is>
      </c>
      <c r="B24" s="6" t="n">
        <v>10</v>
      </c>
    </row>
    <row r="25">
      <c r="A25" s="4" t="inlineStr">
        <is>
          <t>Sale of additional stock issued (in Shares)</t>
        </is>
      </c>
      <c r="B25" s="5" t="n">
        <v>1001552</v>
      </c>
    </row>
    <row r="26">
      <c r="A26" s="4" t="inlineStr">
        <is>
          <t>Gross proceeds from sale of stock</t>
        </is>
      </c>
      <c r="B26" s="6" t="n">
        <v>10215831</v>
      </c>
    </row>
    <row r="27">
      <c r="A27" s="4" t="inlineStr">
        <is>
          <t>Trust Account [Member]</t>
        </is>
      </c>
    </row>
    <row r="28">
      <c r="A28" s="3" t="inlineStr">
        <is>
          <t>Description of Organization and Business Operations (Details) [Line Items]</t>
        </is>
      </c>
    </row>
    <row r="29">
      <c r="A29" s="4" t="inlineStr">
        <is>
          <t>Stock price (in Dollars per share)</t>
        </is>
      </c>
      <c r="D29" s="6" t="n">
        <v>10</v>
      </c>
    </row>
    <row r="30">
      <c r="A30" s="4" t="inlineStr">
        <is>
          <t>Net proceeds sales of units</t>
        </is>
      </c>
      <c r="B30" s="5" t="n">
        <v>10015520</v>
      </c>
    </row>
    <row r="31">
      <c r="A31" s="4" t="inlineStr">
        <is>
          <t>Gross proceeds from sale of stock</t>
        </is>
      </c>
      <c r="B31" s="6" t="n">
        <v>130015520</v>
      </c>
    </row>
    <row r="32">
      <c r="A32" s="4" t="inlineStr">
        <is>
          <t>Underwriting Fees [Member]</t>
        </is>
      </c>
    </row>
    <row r="33">
      <c r="A33" s="3" t="inlineStr">
        <is>
          <t>Description of Organization and Business Operations (Details) [Line Items]</t>
        </is>
      </c>
    </row>
    <row r="34">
      <c r="A34" s="4" t="inlineStr">
        <is>
          <t>Transaction costs</t>
        </is>
      </c>
      <c r="D34" s="6" t="n">
        <v>26003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Summary of Significant Accounting Policies (Details)</t>
        </is>
      </c>
      <c r="B1" s="2" t="inlineStr">
        <is>
          <t>3 Months Ended</t>
        </is>
      </c>
      <c r="C1" s="2" t="inlineStr">
        <is>
          <t>6 Months Ended</t>
        </is>
      </c>
    </row>
    <row r="2">
      <c r="B2" s="2" t="inlineStr">
        <is>
          <t>Jun. 30, 2021USD ($)</t>
        </is>
      </c>
      <c r="C2" s="2" t="inlineStr">
        <is>
          <t>Jun. 30, 2021USD ($)</t>
        </is>
      </c>
    </row>
    <row r="3">
      <c r="A3" s="3" t="inlineStr">
        <is>
          <t>Accounting Policies [Abstract]</t>
        </is>
      </c>
    </row>
    <row r="4">
      <c r="A4" s="4" t="inlineStr">
        <is>
          <t>Interest earned</t>
        </is>
      </c>
      <c r="B4" s="6" t="n">
        <v>85393</v>
      </c>
      <c r="C4" s="6" t="n">
        <v>465999</v>
      </c>
    </row>
    <row r="5">
      <c r="A5" s="4" t="inlineStr">
        <is>
          <t>Federal depository insurance coverage</t>
        </is>
      </c>
      <c r="B5" s="6" t="n">
        <v>250000</v>
      </c>
      <c r="C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loss) per common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llocable to Common stock subject to possible redemption</t>
        </is>
      </c>
    </row>
    <row r="4">
      <c r="A4" s="4" t="inlineStr">
        <is>
          <t>Interest earned on marketable securities held in Trust Account</t>
        </is>
      </c>
      <c r="B4" s="6" t="n">
        <v>3067</v>
      </c>
      <c r="C4" s="6" t="n">
        <v>213024</v>
      </c>
      <c r="D4" s="6" t="n">
        <v>25667</v>
      </c>
      <c r="E4" s="6" t="n">
        <v>689904</v>
      </c>
    </row>
    <row r="5">
      <c r="A5" s="4" t="inlineStr">
        <is>
          <t>Unrealized gain (loss) on marketable securities held in Trust Account</t>
        </is>
      </c>
      <c r="B5" s="5" t="n">
        <v>1099</v>
      </c>
      <c r="C5" s="5" t="n">
        <v>-190443</v>
      </c>
      <c r="D5" s="4" t="inlineStr">
        <is>
          <t xml:space="preserve"> </t>
        </is>
      </c>
      <c r="E5" s="5" t="n">
        <v>-3925</v>
      </c>
    </row>
    <row r="6">
      <c r="A6" s="4" t="inlineStr">
        <is>
          <t>Less: interest available to be withdrawn for payment of taxes</t>
        </is>
      </c>
      <c r="B6" s="5" t="n">
        <v>-4166</v>
      </c>
      <c r="C6" s="5" t="n">
        <v>-14022</v>
      </c>
      <c r="D6" s="5" t="n">
        <v>-25667</v>
      </c>
      <c r="E6" s="5" t="n">
        <v>-150238</v>
      </c>
    </row>
    <row r="7">
      <c r="A7" s="4" t="inlineStr">
        <is>
          <t>Less: interest available to be withdrawn for working capital</t>
        </is>
      </c>
      <c r="B7" s="4" t="inlineStr">
        <is>
          <t xml:space="preserve"> </t>
        </is>
      </c>
      <c r="C7" s="5" t="n">
        <v>-8599</v>
      </c>
      <c r="D7" s="4" t="inlineStr">
        <is>
          <t xml:space="preserve"> </t>
        </is>
      </c>
      <c r="E7" s="5" t="n">
        <v>-535741</v>
      </c>
    </row>
    <row r="8">
      <c r="A8" s="4" t="inlineStr">
        <is>
          <t>Net (loss) income attributable</t>
        </is>
      </c>
      <c r="B8" s="4" t="inlineStr">
        <is>
          <t xml:space="preserve"> </t>
        </is>
      </c>
      <c r="C8" s="6" t="n">
        <v>-8559</v>
      </c>
      <c r="E8" s="6" t="n">
        <v>-535741</v>
      </c>
    </row>
    <row r="9">
      <c r="A9" s="3" t="inlineStr">
        <is>
          <t>Denominator: Weighted Average Common stock subject to possible redemption</t>
        </is>
      </c>
    </row>
    <row r="10">
      <c r="A10" s="4" t="inlineStr">
        <is>
          <t>Basic and diluted weighted average shares outstanding (in Shares)</t>
        </is>
      </c>
      <c r="B10" s="5" t="n">
        <v>12066613</v>
      </c>
      <c r="C10" s="5" t="n">
        <v>12358836</v>
      </c>
      <c r="D10" s="5" t="n">
        <v>12099969</v>
      </c>
      <c r="E10" s="5" t="n">
        <v>12356037</v>
      </c>
    </row>
    <row r="11">
      <c r="A11" s="4" t="inlineStr">
        <is>
          <t>Basic and diluted net income per share (in Dollars per share)</t>
        </is>
      </c>
      <c r="B11" s="6" t="n">
        <v>0</v>
      </c>
      <c r="C11" s="6" t="n">
        <v>0</v>
      </c>
      <c r="D11" s="6" t="n">
        <v>0</v>
      </c>
      <c r="E11" s="8" t="n">
        <v>-0.04</v>
      </c>
    </row>
    <row r="12">
      <c r="A12" s="3" t="inlineStr">
        <is>
          <t>Numerator: Net Loss minus Net Earnings</t>
        </is>
      </c>
    </row>
    <row r="13">
      <c r="A13" s="4" t="inlineStr">
        <is>
          <t>Net income (loss)</t>
        </is>
      </c>
      <c r="B13" s="6" t="n">
        <v>-430800</v>
      </c>
      <c r="C13" s="6" t="n">
        <v>-98966</v>
      </c>
      <c r="D13" s="6" t="n">
        <v>-1316806</v>
      </c>
      <c r="E13" s="6" t="n">
        <v>277364</v>
      </c>
    </row>
    <row r="14">
      <c r="A14" s="4" t="inlineStr">
        <is>
          <t>Net (loss) income allocable to Common stock subject to possible redemption</t>
        </is>
      </c>
      <c r="C14" s="5" t="n">
        <v>-8599</v>
      </c>
      <c r="E14" s="5" t="n">
        <v>-535741</v>
      </c>
    </row>
    <row r="15">
      <c r="A15" s="4" t="inlineStr">
        <is>
          <t>Non-Redeemable Net Loss</t>
        </is>
      </c>
      <c r="B15" s="6" t="n">
        <v>-430800</v>
      </c>
      <c r="C15" s="6" t="n">
        <v>-107525</v>
      </c>
      <c r="D15" s="6" t="n">
        <v>-1316806</v>
      </c>
      <c r="E15" s="6" t="n">
        <v>-258377</v>
      </c>
    </row>
    <row r="16">
      <c r="A16" s="3" t="inlineStr">
        <is>
          <t>Denominator: Weighted-Average Non-Redeemable Common Stock</t>
        </is>
      </c>
    </row>
    <row r="17">
      <c r="A17" s="4" t="inlineStr">
        <is>
          <t>Basic and diluted weighted-average shares outstanding, Non-redeemable common stock (in Shares)</t>
        </is>
      </c>
      <c r="B17" s="5" t="n">
        <v>4305327</v>
      </c>
      <c r="C17" s="5" t="n">
        <v>4013104</v>
      </c>
      <c r="D17" s="5" t="n">
        <v>4271971</v>
      </c>
      <c r="E17" s="5" t="n">
        <v>4015904</v>
      </c>
    </row>
    <row r="18">
      <c r="A18" s="4" t="inlineStr">
        <is>
          <t>Basic and diluted net loss per share, Non-redeemable common stock (in Dollars per share)</t>
        </is>
      </c>
      <c r="B18" s="8" t="n">
        <v>-0.1</v>
      </c>
      <c r="C18" s="8" t="n">
        <v>-0.03</v>
      </c>
      <c r="D18" s="8" t="n">
        <v>-0.31</v>
      </c>
      <c r="E18" s="8" t="n">
        <v>-0.0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13, 2019</t>
        </is>
      </c>
      <c r="C1" s="2" t="inlineStr">
        <is>
          <t>Jun. 30, 2021</t>
        </is>
      </c>
    </row>
    <row r="2">
      <c r="A2" s="3" t="inlineStr">
        <is>
          <t>Initial Public Offering (Details) [Line Items]</t>
        </is>
      </c>
    </row>
    <row r="3">
      <c r="A3" s="4" t="inlineStr">
        <is>
          <t>Conversion of stock, description</t>
        </is>
      </c>
      <c r="C3" s="4" t="inlineStr">
        <is>
          <t>Each Unit consists of one share of common stock
and one-half of one warrant (“Public Warrant”).</t>
        </is>
      </c>
    </row>
    <row r="4">
      <c r="A4" s="4" t="inlineStr">
        <is>
          <t>IPO [Member]</t>
        </is>
      </c>
    </row>
    <row r="5">
      <c r="A5" s="3" t="inlineStr">
        <is>
          <t>Initial Public Offering (Details) [Line Items]</t>
        </is>
      </c>
    </row>
    <row r="6">
      <c r="A6" s="4" t="inlineStr">
        <is>
          <t>Sale of additional stock issued</t>
        </is>
      </c>
      <c r="B6" s="5" t="n">
        <v>13001552</v>
      </c>
    </row>
    <row r="7">
      <c r="A7" s="4" t="inlineStr">
        <is>
          <t>Sale of stock price</t>
        </is>
      </c>
      <c r="B7" s="6" t="n">
        <v>10</v>
      </c>
    </row>
    <row r="8">
      <c r="A8" s="4" t="inlineStr">
        <is>
          <t>Warrants to purchase, exercise price</t>
        </is>
      </c>
      <c r="B8" s="8" t="n">
        <v>11.5</v>
      </c>
    </row>
    <row r="9">
      <c r="A9" s="4" t="inlineStr">
        <is>
          <t>Over-Allotment Option [Member]</t>
        </is>
      </c>
    </row>
    <row r="10">
      <c r="A10" s="3" t="inlineStr">
        <is>
          <t>Initial Public Offering (Details) [Line Items]</t>
        </is>
      </c>
    </row>
    <row r="11">
      <c r="A11" s="4" t="inlineStr">
        <is>
          <t>Sale of additional stock issued</t>
        </is>
      </c>
      <c r="B11" s="5" t="n">
        <v>100155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80" customWidth="1" min="3" max="3"/>
  </cols>
  <sheetData>
    <row r="1">
      <c r="A1" s="1" t="inlineStr">
        <is>
          <t>Private Placement (Details) - Private Placement [Member] - USD ($)</t>
        </is>
      </c>
      <c r="B1" s="2" t="inlineStr">
        <is>
          <t>Nov. 13, 2019</t>
        </is>
      </c>
      <c r="C1" s="2" t="inlineStr">
        <is>
          <t>Jun. 30, 2021</t>
        </is>
      </c>
    </row>
    <row r="2">
      <c r="A2" s="3" t="inlineStr">
        <is>
          <t>Private Placement (Details) [Line Items]</t>
        </is>
      </c>
    </row>
    <row r="3">
      <c r="A3" s="4" t="inlineStr">
        <is>
          <t>Aggregate purchase shares</t>
        </is>
      </c>
      <c r="B3" s="5" t="n">
        <v>200311</v>
      </c>
      <c r="C3" s="5" t="n">
        <v>3750000</v>
      </c>
    </row>
    <row r="4">
      <c r="A4" s="4" t="inlineStr">
        <is>
          <t>Share issued price per shares</t>
        </is>
      </c>
      <c r="B4" s="6" t="n">
        <v>1</v>
      </c>
      <c r="C4" s="6" t="n">
        <v>1</v>
      </c>
    </row>
    <row r="5">
      <c r="A5" s="4" t="inlineStr">
        <is>
          <t>Aggregate proceeds</t>
        </is>
      </c>
      <c r="B5" s="6" t="n">
        <v>200311</v>
      </c>
      <c r="C5" s="6" t="n">
        <v>3750000</v>
      </c>
    </row>
    <row r="6">
      <c r="A6" s="4" t="inlineStr">
        <is>
          <t>Private warrant description</t>
        </is>
      </c>
      <c r="C6" s="4" t="inlineStr">
        <is>
          <t>Each whole Private Warrant is exercisable to purchase one share of common stock at an
exercise price of $11.50 per shar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Nov. 04, 2019</t>
        </is>
      </c>
      <c r="C1" s="2" t="inlineStr">
        <is>
          <t>Dec. 31, 2019</t>
        </is>
      </c>
      <c r="D1" s="2" t="inlineStr">
        <is>
          <t>Aug. 31, 2019</t>
        </is>
      </c>
      <c r="E1" s="2" t="inlineStr">
        <is>
          <t>Jun. 30, 2021</t>
        </is>
      </c>
      <c r="F1" s="2" t="inlineStr">
        <is>
          <t>Jun. 30, 2020</t>
        </is>
      </c>
      <c r="G1" s="2" t="inlineStr">
        <is>
          <t>Jun. 30, 2021</t>
        </is>
      </c>
      <c r="H1" s="2" t="inlineStr">
        <is>
          <t>Jun. 30, 2020</t>
        </is>
      </c>
      <c r="I1" s="2" t="inlineStr">
        <is>
          <t>Dec. 31, 2020</t>
        </is>
      </c>
      <c r="J1" s="2" t="inlineStr">
        <is>
          <t>Nov. 14, 2019</t>
        </is>
      </c>
      <c r="K1" s="2" t="inlineStr">
        <is>
          <t>Aug. 06, 2019</t>
        </is>
      </c>
    </row>
    <row r="2">
      <c r="A2" s="3" t="inlineStr">
        <is>
          <t>Related Party Transactions (Details) [Line Items]</t>
        </is>
      </c>
    </row>
    <row r="3">
      <c r="A3" s="4" t="inlineStr">
        <is>
          <t>Stock issued shares (in Shares)</t>
        </is>
      </c>
      <c r="D3" s="5" t="n">
        <v>2875000</v>
      </c>
    </row>
    <row r="4">
      <c r="A4" s="4" t="inlineStr">
        <is>
          <t>Stock issued value</t>
        </is>
      </c>
      <c r="D4" s="6" t="n">
        <v>25000</v>
      </c>
    </row>
    <row r="5">
      <c r="A5" s="4" t="inlineStr">
        <is>
          <t>Stock dividend description</t>
        </is>
      </c>
      <c r="B5" s="4" t="inlineStr">
        <is>
          <t>On November 4, 2019, the Company effected a stock dividend of 0.2 shares for each share outstanding, resulting in an aggregate of 3,450,000
Founder Shares being held by the Sponsor.</t>
        </is>
      </c>
    </row>
    <row r="6">
      <c r="A6" s="4" t="inlineStr">
        <is>
          <t>Share outstanding (in Shares)</t>
        </is>
      </c>
      <c r="C6" s="5" t="n">
        <v>3250388</v>
      </c>
    </row>
    <row r="7">
      <c r="A7" s="4" t="inlineStr">
        <is>
          <t>Office space utilities and secretarial and administrative support</t>
        </is>
      </c>
      <c r="B7" s="6" t="n">
        <v>5000</v>
      </c>
    </row>
    <row r="8">
      <c r="A8" s="4" t="inlineStr">
        <is>
          <t>Incurred service fees</t>
        </is>
      </c>
      <c r="E8" s="6" t="n">
        <v>15000</v>
      </c>
      <c r="F8" s="6" t="n">
        <v>30000</v>
      </c>
      <c r="G8" s="6" t="n">
        <v>15000</v>
      </c>
      <c r="H8" s="6" t="n">
        <v>30000</v>
      </c>
    </row>
    <row r="9">
      <c r="A9" s="4" t="inlineStr">
        <is>
          <t>Accounts payable</t>
        </is>
      </c>
      <c r="E9" s="5" t="n">
        <v>35000</v>
      </c>
      <c r="G9" s="5" t="n">
        <v>35000</v>
      </c>
      <c r="I9" s="6" t="n">
        <v>5000</v>
      </c>
    </row>
    <row r="10">
      <c r="A10" s="4" t="inlineStr">
        <is>
          <t>Cover expenses</t>
        </is>
      </c>
      <c r="G10" s="5" t="n">
        <v>162500</v>
      </c>
    </row>
    <row r="11">
      <c r="A11" s="4" t="inlineStr">
        <is>
          <t>Outstanding advances</t>
        </is>
      </c>
      <c r="J11" s="6" t="n">
        <v>162500</v>
      </c>
    </row>
    <row r="12">
      <c r="A12" s="4" t="inlineStr">
        <is>
          <t>Additional cover to purchase additional private warrants</t>
        </is>
      </c>
      <c r="G12" s="5" t="n">
        <v>41458</v>
      </c>
    </row>
    <row r="13">
      <c r="A13" s="4" t="inlineStr">
        <is>
          <t>Outstanding promissory note</t>
        </is>
      </c>
      <c r="E13" s="5" t="n">
        <v>16458</v>
      </c>
      <c r="G13" s="6" t="n">
        <v>16458</v>
      </c>
      <c r="I13" s="6" t="n">
        <v>16458</v>
      </c>
    </row>
    <row r="14">
      <c r="A14" s="4" t="inlineStr">
        <is>
          <t>Outstanding advances</t>
        </is>
      </c>
      <c r="K14" s="6" t="n">
        <v>100569</v>
      </c>
    </row>
    <row r="15">
      <c r="A15" s="4" t="inlineStr">
        <is>
          <t>Promissory note payable, description</t>
        </is>
      </c>
      <c r="G15" s="4" t="inlineStr">
        <is>
          <t>The Promissory Note was non-interest bearing and payable on the earlier of (i)
September 30, 2020, (ii) the consummation of the IPO or (iii) the date on which the Company determined not to proceed with the IPO. A
total outstanding amount of $339 remained under the Promissory Note at June 30, 2021 and December 31, 2020 which is currently due on demand.</t>
        </is>
      </c>
    </row>
    <row r="16">
      <c r="A16" s="4" t="inlineStr">
        <is>
          <t>Working capital loans</t>
        </is>
      </c>
      <c r="E16" s="5" t="n">
        <v>1500000</v>
      </c>
      <c r="G16" s="6" t="n">
        <v>1500000</v>
      </c>
    </row>
    <row r="17">
      <c r="A17" s="4" t="inlineStr">
        <is>
          <t>Working capital loans outstanding</t>
        </is>
      </c>
      <c r="E17" s="6" t="n">
        <v>400000</v>
      </c>
      <c r="G17" s="6" t="n">
        <v>400000</v>
      </c>
    </row>
    <row r="18">
      <c r="A18" s="4" t="inlineStr">
        <is>
          <t>Sponsor [Member]</t>
        </is>
      </c>
    </row>
    <row r="19">
      <c r="A19" s="3" t="inlineStr">
        <is>
          <t>Related Party Transactions (Details) [Line Items]</t>
        </is>
      </c>
    </row>
    <row r="20">
      <c r="A20" s="4" t="inlineStr">
        <is>
          <t>Business combination, description</t>
        </is>
      </c>
      <c r="G20" s="4" t="inlineStr">
        <is>
          <t xml:space="preserve">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21">
      <c r="A21" s="4" t="inlineStr">
        <is>
          <t>Business combination entity price (in Dollars per share)</t>
        </is>
      </c>
      <c r="E21" s="6" t="n">
        <v>1</v>
      </c>
      <c r="G21" s="6" t="n">
        <v>1</v>
      </c>
    </row>
    <row r="22">
      <c r="A22" s="4" t="inlineStr">
        <is>
          <t>Founder Shares [Member]</t>
        </is>
      </c>
    </row>
    <row r="23">
      <c r="A23" s="3" t="inlineStr">
        <is>
          <t>Related Party Transactions (Details) [Line Items]</t>
        </is>
      </c>
    </row>
    <row r="24">
      <c r="A24" s="4" t="inlineStr">
        <is>
          <t>Stock issued shares (in Shares)</t>
        </is>
      </c>
      <c r="B24" s="5" t="n">
        <v>3450000</v>
      </c>
    </row>
    <row r="25">
      <c r="A25" s="4" t="inlineStr">
        <is>
          <t>Over-Allotment Option [Member] | Founder Shares [Member]</t>
        </is>
      </c>
    </row>
    <row r="26">
      <c r="A26" s="3" t="inlineStr">
        <is>
          <t>Related Party Transactions (Details) [Line Items]</t>
        </is>
      </c>
    </row>
    <row r="27">
      <c r="A27" s="4" t="inlineStr">
        <is>
          <t>Shares forfeit description</t>
        </is>
      </c>
      <c r="G27" s="4" t="inlineStr">
        <is>
          <t>The underwriters’ remaining over-allotment option expired unexercised
and, as a result, 199,612 Founder Shares were forfeited and 250,388 Founder Shares are no longer subject to forfeiture, resulting in
an aggregate of 3,250,388 Founder Share shares outstanding as of December 31, 201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mitments (Details)</t>
        </is>
      </c>
      <c r="B1" s="2" t="inlineStr">
        <is>
          <t>6 Months Ended</t>
        </is>
      </c>
    </row>
    <row r="2">
      <c r="B2" s="2" t="inlineStr">
        <is>
          <t>Jun. 30, 2021USD ($)</t>
        </is>
      </c>
    </row>
    <row r="3">
      <c r="A3" s="3" t="inlineStr">
        <is>
          <t>Commitments (Details) [Line Items]</t>
        </is>
      </c>
    </row>
    <row r="4">
      <c r="A4" s="4" t="inlineStr">
        <is>
          <t>Gross proceeds, percentage</t>
        </is>
      </c>
      <c r="B4" s="4" t="inlineStr">
        <is>
          <t>3.50%</t>
        </is>
      </c>
    </row>
    <row r="5">
      <c r="A5" s="4" t="inlineStr">
        <is>
          <t>Underwriting Agreement [Member]</t>
        </is>
      </c>
    </row>
    <row r="6">
      <c r="A6" s="3" t="inlineStr">
        <is>
          <t>Commitments (Details) [Line Items]</t>
        </is>
      </c>
    </row>
    <row r="7">
      <c r="A7" s="4" t="inlineStr">
        <is>
          <t>Aggregate amount of purchased value (in Dollars)</t>
        </is>
      </c>
      <c r="B7" s="6" t="n">
        <v>4550543</v>
      </c>
    </row>
    <row r="8">
      <c r="A8" s="4" t="inlineStr">
        <is>
          <t>Underwriting Agreement [Member] | Series of Individually Immaterial Business Acquisitions [Member]</t>
        </is>
      </c>
    </row>
    <row r="9">
      <c r="A9" s="3" t="inlineStr">
        <is>
          <t>Commitments (Details) [Line Items]</t>
        </is>
      </c>
    </row>
    <row r="10">
      <c r="A10" s="4" t="inlineStr">
        <is>
          <t>Business combination, description</t>
        </is>
      </c>
      <c r="B10" s="4" t="inlineStr">
        <is>
          <t xml:space="preserve">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t>
        </is>
      </c>
    </row>
    <row r="11">
      <c r="A11" s="4" t="inlineStr">
        <is>
          <t>FINRA [Member]</t>
        </is>
      </c>
    </row>
    <row r="12">
      <c r="A12" s="3" t="inlineStr">
        <is>
          <t>Commitments (Details) [Line Items]</t>
        </is>
      </c>
    </row>
    <row r="13">
      <c r="A13" s="4" t="inlineStr">
        <is>
          <t>Gross proceeds, percentage</t>
        </is>
      </c>
      <c r="B13" s="4" t="inlineStr">
        <is>
          <t>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Details) - $ / shares</t>
        </is>
      </c>
      <c r="B1" s="2" t="inlineStr">
        <is>
          <t>Jun. 30,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4339859</v>
      </c>
      <c r="C7" s="5" t="n">
        <v>4238244</v>
      </c>
    </row>
    <row r="8">
      <c r="A8" s="4" t="inlineStr">
        <is>
          <t>Common stock, shares outstanding</t>
        </is>
      </c>
      <c r="B8" s="5" t="n">
        <v>4339859</v>
      </c>
      <c r="C8" s="5" t="n">
        <v>4238244</v>
      </c>
    </row>
    <row r="9">
      <c r="A9" s="4" t="inlineStr">
        <is>
          <t>Common stock subject to possible redemption, shares</t>
        </is>
      </c>
      <c r="B9" s="5" t="n">
        <v>12032081</v>
      </c>
      <c r="C9" s="5" t="n">
        <v>121336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Warrants (Details) - USD ($)</t>
        </is>
      </c>
      <c r="B1" s="2" t="inlineStr">
        <is>
          <t>6 Months Ended</t>
        </is>
      </c>
    </row>
    <row r="2">
      <c r="B2" s="2" t="inlineStr">
        <is>
          <t>Jun. 30, 2021</t>
        </is>
      </c>
      <c r="C2" s="2" t="inlineStr">
        <is>
          <t>Aug. 31, 2019</t>
        </is>
      </c>
    </row>
    <row r="3">
      <c r="A3" s="3" t="inlineStr">
        <is>
          <t>Warrants (Details) [Line Items]</t>
        </is>
      </c>
    </row>
    <row r="4">
      <c r="A4" s="4" t="inlineStr">
        <is>
          <t>Public warrants expire</t>
        </is>
      </c>
      <c r="B4" s="4" t="inlineStr">
        <is>
          <t>5 years</t>
        </is>
      </c>
    </row>
    <row r="5">
      <c r="A5" s="4" t="inlineStr">
        <is>
          <t>Description of warrants for redemption</t>
        </is>
      </c>
      <c r="B5" s="4" t="inlineStr">
        <is>
          <t xml:space="preserve">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
        </is>
      </c>
    </row>
    <row r="6">
      <c r="A6" s="4" t="inlineStr">
        <is>
          <t>Warrant description</t>
        </is>
      </c>
      <c r="B6" s="4" t="inlineStr">
        <is>
          <t xml:space="preserve">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row r="7">
      <c r="A7" s="4" t="inlineStr">
        <is>
          <t>Sponsor [Member]</t>
        </is>
      </c>
    </row>
    <row r="8">
      <c r="A8" s="3" t="inlineStr">
        <is>
          <t>Warrants (Details) [Line Items]</t>
        </is>
      </c>
    </row>
    <row r="9">
      <c r="A9" s="4" t="inlineStr">
        <is>
          <t>Fair value</t>
        </is>
      </c>
      <c r="C9" s="6" t="n">
        <v>910</v>
      </c>
    </row>
    <row r="10">
      <c r="A10" s="4" t="inlineStr">
        <is>
          <t>EarlyBird Capital [Member]</t>
        </is>
      </c>
    </row>
    <row r="11">
      <c r="A11" s="3" t="inlineStr">
        <is>
          <t>Warrants (Details) [Line Items]</t>
        </is>
      </c>
    </row>
    <row r="12">
      <c r="A12" s="4" t="inlineStr">
        <is>
          <t>Representative shares</t>
        </is>
      </c>
      <c r="C12" s="5" t="n">
        <v>1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 / shares</t>
        </is>
      </c>
      <c r="B1" s="2" t="inlineStr">
        <is>
          <t>6 Months Ended</t>
        </is>
      </c>
    </row>
    <row r="2">
      <c r="B2" s="2" t="inlineStr">
        <is>
          <t>Jun. 30, 2021</t>
        </is>
      </c>
      <c r="C2" s="2" t="inlineStr">
        <is>
          <t>Dec. 31, 2020</t>
        </is>
      </c>
    </row>
    <row r="3">
      <c r="A3" s="3" t="inlineStr">
        <is>
          <t>Fair Value Disclosures [Abstract]</t>
        </is>
      </c>
    </row>
    <row r="4">
      <c r="A4" s="4" t="inlineStr">
        <is>
          <t>Private warrants outstanding</t>
        </is>
      </c>
      <c r="B4" s="5" t="n">
        <v>3950311</v>
      </c>
      <c r="C4" s="5" t="n">
        <v>3950311</v>
      </c>
    </row>
    <row r="5">
      <c r="A5" s="4" t="inlineStr">
        <is>
          <t>Warrant price per share (in Dollars per share)</t>
        </is>
      </c>
      <c r="B5" s="8" t="n">
        <v>1.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Common stock subject to possible redemption</t>
        </is>
      </c>
      <c r="B3" s="5" t="n">
        <v>12032081</v>
      </c>
      <c r="C3" s="5" t="n">
        <v>12133696</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4339859</v>
      </c>
      <c r="C10" s="5" t="n">
        <v>4238244</v>
      </c>
    </row>
    <row r="11">
      <c r="A11" s="4" t="inlineStr">
        <is>
          <t>Common stock, shares outstanding</t>
        </is>
      </c>
      <c r="B11" s="5" t="n">
        <v>4339859</v>
      </c>
      <c r="C11" s="5" t="n">
        <v>423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re measured at fair value on a recurring basis - USD ($)</t>
        </is>
      </c>
      <c r="B1" s="2" t="inlineStr">
        <is>
          <t>Jun. 30, 2021</t>
        </is>
      </c>
      <c r="C1" s="2" t="inlineStr">
        <is>
          <t>Dec. 31, 2020</t>
        </is>
      </c>
    </row>
    <row r="2">
      <c r="A2" s="4" t="inlineStr">
        <is>
          <t>Level 1 [Member]</t>
        </is>
      </c>
    </row>
    <row r="3">
      <c r="A3" s="3" t="inlineStr">
        <is>
          <t>Fair Value Measurements (Details) - Schedule of assets are measured at fair value on a recurring basis [Line Items]</t>
        </is>
      </c>
    </row>
    <row r="4">
      <c r="A4" s="4" t="inlineStr">
        <is>
          <t>Marketable securities held in Trust Account</t>
        </is>
      </c>
      <c r="B4" s="6" t="n">
        <v>130240715</v>
      </c>
      <c r="C4" s="6" t="n">
        <v>130681047</v>
      </c>
    </row>
    <row r="5">
      <c r="A5" s="4" t="inlineStr">
        <is>
          <t>Level 3 [Member]</t>
        </is>
      </c>
    </row>
    <row r="6">
      <c r="A6" s="3" t="inlineStr">
        <is>
          <t>Fair Value Measurements (Details) - Schedule of assets are measured at fair value on a recurring basis [Line Items]</t>
        </is>
      </c>
    </row>
    <row r="7">
      <c r="A7" s="4" t="inlineStr">
        <is>
          <t>Warrant Liability – Private Placement Warrants</t>
        </is>
      </c>
      <c r="B7" s="6" t="n">
        <v>4779876</v>
      </c>
      <c r="C7" s="6" t="n">
        <v>39503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 / shares</t>
        </is>
      </c>
      <c r="B1" s="2" t="inlineStr">
        <is>
          <t>6 Months Ended</t>
        </is>
      </c>
      <c r="C1" s="2" t="inlineStr">
        <is>
          <t>12 Months Ended</t>
        </is>
      </c>
    </row>
    <row r="2">
      <c r="B2" s="2" t="inlineStr">
        <is>
          <t>Jun. 30, 2021</t>
        </is>
      </c>
      <c r="C2" s="2" t="inlineStr">
        <is>
          <t>Dec. 31, 2020</t>
        </is>
      </c>
    </row>
    <row r="3">
      <c r="A3" s="3" t="inlineStr">
        <is>
          <t>Schedule of quantitative information regarding Level 3 fair value measurements [Abstract]</t>
        </is>
      </c>
    </row>
    <row r="4">
      <c r="A4" s="4" t="inlineStr">
        <is>
          <t>Exercise price (in Dollars per share)</t>
        </is>
      </c>
      <c r="B4" s="8" t="n">
        <v>11.5</v>
      </c>
      <c r="C4" s="8" t="n">
        <v>11.5</v>
      </c>
    </row>
    <row r="5">
      <c r="A5" s="4" t="inlineStr">
        <is>
          <t>Stock price (in Dollars per share)</t>
        </is>
      </c>
      <c r="B5" s="8" t="n">
        <v>9.949999999999999</v>
      </c>
      <c r="C5" s="8" t="n">
        <v>10.2</v>
      </c>
    </row>
    <row r="6">
      <c r="A6" s="4" t="inlineStr">
        <is>
          <t>Volatility</t>
        </is>
      </c>
      <c r="B6" s="4" t="inlineStr">
        <is>
          <t>20.80%</t>
        </is>
      </c>
      <c r="C6" s="4" t="inlineStr">
        <is>
          <t>17.20%</t>
        </is>
      </c>
    </row>
    <row r="7">
      <c r="A7" s="4" t="inlineStr">
        <is>
          <t>Term</t>
        </is>
      </c>
      <c r="B7" s="4" t="inlineStr">
        <is>
          <t>5 years</t>
        </is>
      </c>
      <c r="C7" s="4" t="inlineStr">
        <is>
          <t>5 years</t>
        </is>
      </c>
    </row>
    <row r="8">
      <c r="A8" s="4" t="inlineStr">
        <is>
          <t>Risk-free rate</t>
        </is>
      </c>
      <c r="B8" s="4" t="inlineStr">
        <is>
          <t>0.70%</t>
        </is>
      </c>
      <c r="C8" s="4" t="inlineStr">
        <is>
          <t>0.29%</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warrant liabilities - Private Placement [Member] - USD ($)</t>
        </is>
      </c>
      <c r="B1" s="2" t="inlineStr">
        <is>
          <t>3 Months Ended</t>
        </is>
      </c>
    </row>
    <row r="2">
      <c r="B2" s="2" t="inlineStr">
        <is>
          <t>Jun. 30, 2021</t>
        </is>
      </c>
      <c r="C2" s="2" t="inlineStr">
        <is>
          <t>Mar. 31, 2021</t>
        </is>
      </c>
    </row>
    <row r="3">
      <c r="A3" s="3" t="inlineStr">
        <is>
          <t>Fair Value Measurements (Details) - Schedule of changes in fair value of warrant liabilities [Line Items]</t>
        </is>
      </c>
    </row>
    <row r="4">
      <c r="A4" s="4" t="inlineStr">
        <is>
          <t>Fair value</t>
        </is>
      </c>
      <c r="B4" s="6" t="n">
        <v>4661367</v>
      </c>
      <c r="C4" s="6" t="n">
        <v>3950311</v>
      </c>
    </row>
    <row r="5">
      <c r="A5" s="4" t="inlineStr">
        <is>
          <t>Change in fair value</t>
        </is>
      </c>
      <c r="B5" s="5" t="n">
        <v>118509</v>
      </c>
      <c r="C5" s="5" t="n">
        <v>711056</v>
      </c>
    </row>
    <row r="6">
      <c r="A6" s="4" t="inlineStr">
        <is>
          <t>Fair value</t>
        </is>
      </c>
      <c r="B6" s="6" t="n">
        <v>4779876</v>
      </c>
      <c r="C6" s="6" t="n">
        <v>46613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6 Months Ended</t>
        </is>
      </c>
    </row>
    <row r="2">
      <c r="B2" s="2" t="inlineStr">
        <is>
          <t>Jun. 30, 2021</t>
        </is>
      </c>
    </row>
    <row r="3">
      <c r="A3" s="3" t="inlineStr">
        <is>
          <t>Subsequent Events [Abstract]</t>
        </is>
      </c>
    </row>
    <row r="4">
      <c r="A4" s="4" t="inlineStr">
        <is>
          <t>Merger agreement, description</t>
        </is>
      </c>
      <c r="B4" s="4" t="inlineStr">
        <is>
          <t>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Merida,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Merida Common Stock equal to the
Exchange Ratio multiplied by the number of shares of Leafly Common Stock issuable upon conversion of such shares of Leafly Preferred Stock.
The “Exchange Ratio” is the quotient of (i) 38,500,000 shares of Merida Common Stock, divided by (ii) the adjusted fully diluted
shares of Leafly Common Stock outstanding immediately prior to the completion of the First Merger (taking into account the number of shares
of Leafly Common Stock issuable upon the conversion of the Leafly Preferred Stock and Notes and upon exercise of outstanding stock options
of Leafly, assuming for the purposes of this definition that all such Company Stock Options are fully vested and exercised on a net exercise
basis. Each option of Leafly that is outstanding immediately prior to the Closing will automatically convert to an option to acquire an
adjusted number of shares of Merida Common Stock at an adjusted exercise price, in each case, pursuant to the terms of the Merger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costs</t>
        </is>
      </c>
      <c r="B4" s="6" t="n">
        <v>316457</v>
      </c>
      <c r="C4" s="6" t="n">
        <v>148736</v>
      </c>
      <c r="D4" s="6" t="n">
        <v>512908</v>
      </c>
      <c r="E4" s="6" t="n">
        <v>359666</v>
      </c>
    </row>
    <row r="5">
      <c r="A5" s="4" t="inlineStr">
        <is>
          <t>Loss from operations</t>
        </is>
      </c>
      <c r="B5" s="5" t="n">
        <v>-316457</v>
      </c>
      <c r="C5" s="5" t="n">
        <v>-148736</v>
      </c>
      <c r="D5" s="5" t="n">
        <v>-512908</v>
      </c>
      <c r="E5" s="5" t="n">
        <v>-359666</v>
      </c>
    </row>
    <row r="6">
      <c r="A6" s="3" t="inlineStr">
        <is>
          <t>Other (loss) income:</t>
        </is>
      </c>
    </row>
    <row r="7">
      <c r="A7" s="4" t="inlineStr">
        <is>
          <t>Interest income</t>
        </is>
      </c>
      <c r="B7" s="4" t="inlineStr">
        <is>
          <t xml:space="preserve"> </t>
        </is>
      </c>
      <c r="C7" s="5" t="n">
        <v>220773</v>
      </c>
      <c r="D7" s="4" t="inlineStr">
        <is>
          <t xml:space="preserve"> </t>
        </is>
      </c>
      <c r="E7" s="5" t="n">
        <v>715000</v>
      </c>
    </row>
    <row r="8">
      <c r="A8" s="4" t="inlineStr">
        <is>
          <t>Interest earned on marketable securities held in Trust Account</t>
        </is>
      </c>
      <c r="B8" s="5" t="n">
        <v>3067</v>
      </c>
      <c r="C8" s="4" t="inlineStr">
        <is>
          <t xml:space="preserve"> </t>
        </is>
      </c>
      <c r="D8" s="5" t="n">
        <v>25667</v>
      </c>
      <c r="E8" s="4" t="inlineStr">
        <is>
          <t xml:space="preserve"> </t>
        </is>
      </c>
    </row>
    <row r="9">
      <c r="A9" s="4" t="inlineStr">
        <is>
          <t>Unrealized gain (loss) on marketable securities held in Trust Account</t>
        </is>
      </c>
      <c r="B9" s="5" t="n">
        <v>1099</v>
      </c>
      <c r="C9" s="5" t="n">
        <v>-197371</v>
      </c>
      <c r="D9" s="4" t="inlineStr">
        <is>
          <t xml:space="preserve"> </t>
        </is>
      </c>
      <c r="E9" s="5" t="n">
        <v>-4068</v>
      </c>
    </row>
    <row r="10">
      <c r="A10" s="4" t="inlineStr">
        <is>
          <t>Change in fair value of warrants</t>
        </is>
      </c>
      <c r="B10" s="5" t="n">
        <v>-118509</v>
      </c>
      <c r="C10" s="4" t="inlineStr">
        <is>
          <t xml:space="preserve"> </t>
        </is>
      </c>
      <c r="D10" s="5" t="n">
        <v>-829565</v>
      </c>
      <c r="E10" s="4" t="inlineStr">
        <is>
          <t xml:space="preserve"> </t>
        </is>
      </c>
    </row>
    <row r="11">
      <c r="A11" s="4" t="inlineStr">
        <is>
          <t>Other (loss) income, net</t>
        </is>
      </c>
      <c r="B11" s="5" t="n">
        <v>-114343</v>
      </c>
      <c r="C11" s="5" t="n">
        <v>23402</v>
      </c>
      <c r="D11" s="5" t="n">
        <v>-803898</v>
      </c>
      <c r="E11" s="5" t="n">
        <v>710932</v>
      </c>
    </row>
    <row r="12">
      <c r="A12" s="4" t="inlineStr">
        <is>
          <t>(Loss) Income before provision for income taxes</t>
        </is>
      </c>
      <c r="B12" s="5" t="n">
        <v>-430800</v>
      </c>
      <c r="C12" s="5" t="n">
        <v>-125334</v>
      </c>
      <c r="D12" s="5" t="n">
        <v>-1316806</v>
      </c>
      <c r="E12" s="5" t="n">
        <v>351266</v>
      </c>
    </row>
    <row r="13">
      <c r="A13" s="4" t="inlineStr">
        <is>
          <t>Benefit (provision) for income taxes</t>
        </is>
      </c>
      <c r="B13" s="4" t="inlineStr">
        <is>
          <t xml:space="preserve"> </t>
        </is>
      </c>
      <c r="C13" s="5" t="n">
        <v>26368</v>
      </c>
      <c r="D13" s="4" t="inlineStr">
        <is>
          <t xml:space="preserve"> </t>
        </is>
      </c>
      <c r="E13" s="5" t="n">
        <v>-73902</v>
      </c>
    </row>
    <row r="14">
      <c r="A14" s="4" t="inlineStr">
        <is>
          <t>Net (loss) income</t>
        </is>
      </c>
      <c r="B14" s="6" t="n">
        <v>-430800</v>
      </c>
      <c r="C14" s="6" t="n">
        <v>-98966</v>
      </c>
      <c r="D14" s="6" t="n">
        <v>-1316806</v>
      </c>
      <c r="E14" s="6" t="n">
        <v>277364</v>
      </c>
    </row>
    <row r="15">
      <c r="A15" s="4" t="inlineStr">
        <is>
          <t>Basic and diluted weighted-average shares outstanding, Common stock subject to possible redemption (in Shares)</t>
        </is>
      </c>
      <c r="B15" s="5" t="n">
        <v>12066613</v>
      </c>
      <c r="C15" s="5" t="n">
        <v>12358836</v>
      </c>
      <c r="D15" s="5" t="n">
        <v>12099969</v>
      </c>
      <c r="E15" s="5" t="n">
        <v>12356037</v>
      </c>
    </row>
    <row r="16">
      <c r="A16" s="4" t="inlineStr">
        <is>
          <t>Basic and diluted net loss per share, Common stock subject to possible redemption (in Dollars per share)</t>
        </is>
      </c>
      <c r="B16" s="6" t="n">
        <v>0</v>
      </c>
      <c r="C16" s="6" t="n">
        <v>0</v>
      </c>
      <c r="D16" s="6" t="n">
        <v>0</v>
      </c>
      <c r="E16" s="8" t="n">
        <v>0.04</v>
      </c>
    </row>
    <row r="17">
      <c r="A17" s="4" t="inlineStr">
        <is>
          <t>Basic and diluted weighted-average shares outstanding, Non-redeemable common stock (in Shares)</t>
        </is>
      </c>
      <c r="B17" s="5" t="n">
        <v>4305327</v>
      </c>
      <c r="C17" s="5" t="n">
        <v>4013104</v>
      </c>
      <c r="D17" s="5" t="n">
        <v>4271971</v>
      </c>
      <c r="E17" s="5" t="n">
        <v>4015904</v>
      </c>
    </row>
    <row r="18">
      <c r="A18" s="4" t="inlineStr">
        <is>
          <t>Basic and diluted net loss per share, Non-redeemable common stock (in Dollars per share)</t>
        </is>
      </c>
      <c r="B18" s="8" t="n">
        <v>-0.1</v>
      </c>
      <c r="C18" s="8" t="n">
        <v>-0.03</v>
      </c>
      <c r="D18" s="8" t="n">
        <v>-0.31</v>
      </c>
      <c r="E18"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402</v>
      </c>
      <c r="C2" s="6" t="n">
        <v>3693446</v>
      </c>
      <c r="D2" s="6" t="n">
        <v>1306153</v>
      </c>
      <c r="E2" s="6" t="n">
        <v>5000001</v>
      </c>
    </row>
    <row r="3">
      <c r="A3" s="4" t="inlineStr">
        <is>
          <t>Balance (in Shares) at Dec. 31, 2019</t>
        </is>
      </c>
      <c r="B3" s="5" t="n">
        <v>4018703</v>
      </c>
    </row>
    <row r="4">
      <c r="A4" s="4" t="inlineStr">
        <is>
          <t>Change in value of common stock subject to possible redemption</t>
        </is>
      </c>
      <c r="B4" s="4" t="inlineStr">
        <is>
          <t xml:space="preserve"> </t>
        </is>
      </c>
      <c r="C4" s="5" t="n">
        <v>-376321</v>
      </c>
      <c r="D4" s="4" t="inlineStr">
        <is>
          <t xml:space="preserve"> </t>
        </is>
      </c>
      <c r="E4" s="5" t="n">
        <v>-376321</v>
      </c>
    </row>
    <row r="5">
      <c r="A5" s="4" t="inlineStr">
        <is>
          <t>Change in value of common stock subject to possible redemption (in Shares)</t>
        </is>
      </c>
      <c r="B5" s="5" t="n">
        <v>-5599</v>
      </c>
    </row>
    <row r="6">
      <c r="A6" s="4" t="inlineStr">
        <is>
          <t>Net income (loss)</t>
        </is>
      </c>
      <c r="B6" s="4" t="inlineStr">
        <is>
          <t xml:space="preserve"> </t>
        </is>
      </c>
      <c r="C6" s="4" t="inlineStr">
        <is>
          <t xml:space="preserve"> </t>
        </is>
      </c>
      <c r="D6" s="5" t="n">
        <v>376330</v>
      </c>
      <c r="E6" s="5" t="n">
        <v>376330</v>
      </c>
    </row>
    <row r="7">
      <c r="A7" s="4" t="inlineStr">
        <is>
          <t>Balance at Mar. 31, 2020</t>
        </is>
      </c>
      <c r="B7" s="6" t="n">
        <v>402</v>
      </c>
      <c r="C7" s="5" t="n">
        <v>3317125</v>
      </c>
      <c r="D7" s="5" t="n">
        <v>1682483</v>
      </c>
      <c r="E7" s="5" t="n">
        <v>5000010</v>
      </c>
    </row>
    <row r="8">
      <c r="A8" s="4" t="inlineStr">
        <is>
          <t>Balance (in Shares) at Mar. 31, 2020</t>
        </is>
      </c>
      <c r="B8" s="5" t="n">
        <v>4013104</v>
      </c>
    </row>
    <row r="9">
      <c r="A9" s="4" t="inlineStr">
        <is>
          <t>Change in value of common stock subject to possible redemption</t>
        </is>
      </c>
      <c r="B9" s="6" t="n">
        <v>1</v>
      </c>
      <c r="C9" s="5" t="n">
        <v>98959</v>
      </c>
      <c r="D9" s="4" t="inlineStr">
        <is>
          <t xml:space="preserve"> </t>
        </is>
      </c>
      <c r="E9" s="5" t="n">
        <v>98960</v>
      </c>
    </row>
    <row r="10">
      <c r="A10" s="4" t="inlineStr">
        <is>
          <t>Change in value of common stock subject to possible redemption (in Shares)</t>
        </is>
      </c>
      <c r="B10" s="5" t="n">
        <v>10019</v>
      </c>
    </row>
    <row r="11">
      <c r="A11" s="4" t="inlineStr">
        <is>
          <t>Net income (loss)</t>
        </is>
      </c>
      <c r="B11" s="4" t="inlineStr">
        <is>
          <t xml:space="preserve"> </t>
        </is>
      </c>
      <c r="C11" s="4" t="inlineStr">
        <is>
          <t xml:space="preserve"> </t>
        </is>
      </c>
      <c r="D11" s="5" t="n">
        <v>-98966</v>
      </c>
      <c r="E11" s="5" t="n">
        <v>-98966</v>
      </c>
    </row>
    <row r="12">
      <c r="A12" s="4" t="inlineStr">
        <is>
          <t>Balance at Jun. 30, 2020</t>
        </is>
      </c>
      <c r="B12" s="6" t="n">
        <v>403</v>
      </c>
      <c r="C12" s="5" t="n">
        <v>3416084</v>
      </c>
      <c r="D12" s="5" t="n">
        <v>1583517</v>
      </c>
      <c r="E12" s="5" t="n">
        <v>5000004</v>
      </c>
    </row>
    <row r="13">
      <c r="A13" s="4" t="inlineStr">
        <is>
          <t>Balance (in Shares) at Jun. 30, 2020</t>
        </is>
      </c>
      <c r="B13" s="5" t="n">
        <v>4023123</v>
      </c>
    </row>
    <row r="14">
      <c r="A14" s="4" t="inlineStr">
        <is>
          <t>Balance at Dec. 31, 2020</t>
        </is>
      </c>
      <c r="B14" s="6" t="n">
        <v>424</v>
      </c>
      <c r="C14" s="5" t="n">
        <v>5567513</v>
      </c>
      <c r="D14" s="5" t="n">
        <v>-567927</v>
      </c>
      <c r="E14" s="5" t="n">
        <v>5000010</v>
      </c>
    </row>
    <row r="15">
      <c r="A15" s="4" t="inlineStr">
        <is>
          <t>Balance (in Shares) at Dec. 31, 2020</t>
        </is>
      </c>
      <c r="B15" s="5" t="n">
        <v>4238244</v>
      </c>
    </row>
    <row r="16">
      <c r="A16" s="4" t="inlineStr">
        <is>
          <t>Change in value of common stock subject to possible redemption</t>
        </is>
      </c>
      <c r="B16" s="6" t="n">
        <v>6</v>
      </c>
      <c r="C16" s="5" t="n">
        <v>885995</v>
      </c>
      <c r="D16" s="4" t="inlineStr">
        <is>
          <t xml:space="preserve"> </t>
        </is>
      </c>
      <c r="E16" s="5" t="n">
        <v>886001</v>
      </c>
    </row>
    <row r="17">
      <c r="A17" s="4" t="inlineStr">
        <is>
          <t>Change in value of common stock subject to possible redemption (in Shares)</t>
        </is>
      </c>
      <c r="B17" s="5" t="n">
        <v>67083</v>
      </c>
    </row>
    <row r="18">
      <c r="A18" s="4" t="inlineStr">
        <is>
          <t>Net income (loss)</t>
        </is>
      </c>
      <c r="B18" s="4" t="inlineStr">
        <is>
          <t xml:space="preserve"> </t>
        </is>
      </c>
      <c r="C18" s="4" t="inlineStr">
        <is>
          <t xml:space="preserve"> </t>
        </is>
      </c>
      <c r="D18" s="5" t="n">
        <v>-886006</v>
      </c>
      <c r="E18" s="5" t="n">
        <v>-886006</v>
      </c>
    </row>
    <row r="19">
      <c r="A19" s="4" t="inlineStr">
        <is>
          <t>Balance at Mar. 31, 2021</t>
        </is>
      </c>
      <c r="B19" s="6" t="n">
        <v>430</v>
      </c>
      <c r="C19" s="5" t="n">
        <v>6453508</v>
      </c>
      <c r="D19" s="5" t="n">
        <v>-1453933</v>
      </c>
      <c r="E19" s="5" t="n">
        <v>5000005</v>
      </c>
    </row>
    <row r="20">
      <c r="A20" s="4" t="inlineStr">
        <is>
          <t>Balance (in Shares) at Mar. 31, 2021</t>
        </is>
      </c>
      <c r="B20" s="5" t="n">
        <v>4305327</v>
      </c>
    </row>
    <row r="21">
      <c r="A21" s="4" t="inlineStr">
        <is>
          <t>Change in value of common stock subject to possible redemption</t>
        </is>
      </c>
      <c r="B21" s="6" t="n">
        <v>5</v>
      </c>
      <c r="C21" s="5" t="n">
        <v>430793</v>
      </c>
      <c r="D21" s="4" t="inlineStr">
        <is>
          <t xml:space="preserve"> </t>
        </is>
      </c>
      <c r="E21" s="5" t="n">
        <v>430798</v>
      </c>
    </row>
    <row r="22">
      <c r="A22" s="4" t="inlineStr">
        <is>
          <t>Change in value of common stock subject to possible redemption (in Shares)</t>
        </is>
      </c>
      <c r="B22" s="5" t="n">
        <v>34532</v>
      </c>
    </row>
    <row r="23">
      <c r="A23" s="4" t="inlineStr">
        <is>
          <t>Net income (loss)</t>
        </is>
      </c>
      <c r="B23" s="4" t="inlineStr">
        <is>
          <t xml:space="preserve"> </t>
        </is>
      </c>
      <c r="C23" s="4" t="inlineStr">
        <is>
          <t xml:space="preserve"> </t>
        </is>
      </c>
      <c r="D23" s="5" t="n">
        <v>-430800</v>
      </c>
      <c r="E23" s="5" t="n">
        <v>-430800</v>
      </c>
    </row>
    <row r="24">
      <c r="A24" s="4" t="inlineStr">
        <is>
          <t>Balance at Jun. 30, 2021</t>
        </is>
      </c>
      <c r="B24" s="6" t="n">
        <v>435</v>
      </c>
      <c r="C24" s="6" t="n">
        <v>6884301</v>
      </c>
      <c r="D24" s="6" t="n">
        <v>-1884733</v>
      </c>
      <c r="E24" s="6" t="n">
        <v>5000003</v>
      </c>
    </row>
    <row r="25">
      <c r="A25" s="4" t="inlineStr">
        <is>
          <t>Balance (in Shares) at Jun. 30, 2021</t>
        </is>
      </c>
      <c r="B25" s="5" t="n">
        <v>4339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316806</v>
      </c>
      <c r="C4" s="6" t="n">
        <v>277364</v>
      </c>
    </row>
    <row r="5">
      <c r="A5" s="3" t="inlineStr">
        <is>
          <t>Adjustments to reconcile net income (loss) to net cash used in operating activities:</t>
        </is>
      </c>
    </row>
    <row r="6">
      <c r="A6" s="4" t="inlineStr">
        <is>
          <t>Change in fair value of warrant liability</t>
        </is>
      </c>
      <c r="B6" s="5" t="n">
        <v>829565</v>
      </c>
      <c r="C6" s="4" t="inlineStr">
        <is>
          <t xml:space="preserve"> </t>
        </is>
      </c>
    </row>
    <row r="7">
      <c r="A7" s="4" t="inlineStr">
        <is>
          <t>Interest earned on marketable securities held in Trust Account</t>
        </is>
      </c>
      <c r="B7" s="5" t="n">
        <v>-25667</v>
      </c>
      <c r="C7" s="5" t="n">
        <v>-715000</v>
      </c>
    </row>
    <row r="8">
      <c r="A8" s="4" t="inlineStr">
        <is>
          <t>Unrealized loss on marketable securities held in Trust Account</t>
        </is>
      </c>
      <c r="B8" s="4" t="inlineStr">
        <is>
          <t xml:space="preserve"> </t>
        </is>
      </c>
      <c r="C8" s="5" t="n">
        <v>4068</v>
      </c>
    </row>
    <row r="9">
      <c r="A9" s="4" t="inlineStr">
        <is>
          <t>Deferred tax benefit</t>
        </is>
      </c>
      <c r="B9" s="4" t="inlineStr">
        <is>
          <t xml:space="preserve"> </t>
        </is>
      </c>
      <c r="C9" s="5" t="n">
        <v>-902</v>
      </c>
    </row>
    <row r="10">
      <c r="A10" s="3" t="inlineStr">
        <is>
          <t>Changes in operating assets and liabilities:</t>
        </is>
      </c>
    </row>
    <row r="11">
      <c r="A11" s="4" t="inlineStr">
        <is>
          <t>Prepaid expenses and other current assets</t>
        </is>
      </c>
      <c r="B11" s="5" t="n">
        <v>-149183</v>
      </c>
      <c r="C11" s="5" t="n">
        <v>-12443</v>
      </c>
    </row>
    <row r="12">
      <c r="A12" s="4" t="inlineStr">
        <is>
          <t>Accrued expenses</t>
        </is>
      </c>
      <c r="B12" s="5" t="n">
        <v>73180</v>
      </c>
      <c r="C12" s="5" t="n">
        <v>-59966</v>
      </c>
    </row>
    <row r="13">
      <c r="A13" s="4" t="inlineStr">
        <is>
          <t>Income taxes payable</t>
        </is>
      </c>
      <c r="B13" s="5" t="n">
        <v>-5883</v>
      </c>
      <c r="C13" s="5" t="n">
        <v>33765</v>
      </c>
    </row>
    <row r="14">
      <c r="A14" s="4" t="inlineStr">
        <is>
          <t>Net cash used in operating activities</t>
        </is>
      </c>
      <c r="B14" s="5" t="n">
        <v>-594794</v>
      </c>
      <c r="C14" s="5" t="n">
        <v>-473114</v>
      </c>
    </row>
    <row r="15">
      <c r="A15" s="3" t="inlineStr">
        <is>
          <t>Cash Flows from Investing Activities:</t>
        </is>
      </c>
    </row>
    <row r="16">
      <c r="A16" s="4" t="inlineStr">
        <is>
          <t>Cash withdrawn from Trust Account for franchise and income tax payments</t>
        </is>
      </c>
      <c r="B16" s="5" t="n">
        <v>465999</v>
      </c>
      <c r="C16" s="5" t="n">
        <v>378855</v>
      </c>
    </row>
    <row r="17">
      <c r="A17" s="4" t="inlineStr">
        <is>
          <t>Net cash provided by investing activities</t>
        </is>
      </c>
      <c r="B17" s="5" t="n">
        <v>465999</v>
      </c>
      <c r="C17" s="5" t="n">
        <v>378855</v>
      </c>
    </row>
    <row r="18">
      <c r="A18" s="3" t="inlineStr">
        <is>
          <t>Cash Flows from Financing Activities:</t>
        </is>
      </c>
    </row>
    <row r="19">
      <c r="A19" s="4" t="inlineStr">
        <is>
          <t>Proceeds from promissory note — related party</t>
        </is>
      </c>
      <c r="B19" s="5" t="n">
        <v>400000</v>
      </c>
      <c r="C19" s="4" t="inlineStr">
        <is>
          <t xml:space="preserve"> </t>
        </is>
      </c>
    </row>
    <row r="20">
      <c r="A20" s="4" t="inlineStr">
        <is>
          <t>Net cash provided by financing activities</t>
        </is>
      </c>
      <c r="B20" s="5" t="n">
        <v>400000</v>
      </c>
      <c r="C20" s="4" t="inlineStr">
        <is>
          <t xml:space="preserve"> </t>
        </is>
      </c>
    </row>
    <row r="21">
      <c r="A21" s="4" t="inlineStr">
        <is>
          <t>Net Change in Cash</t>
        </is>
      </c>
      <c r="B21" s="5" t="n">
        <v>271205</v>
      </c>
      <c r="C21" s="5" t="n">
        <v>-94259</v>
      </c>
    </row>
    <row r="22">
      <c r="A22" s="4" t="inlineStr">
        <is>
          <t>Cash – Beginning</t>
        </is>
      </c>
      <c r="B22" s="5" t="n">
        <v>171540</v>
      </c>
      <c r="C22" s="5" t="n">
        <v>362570</v>
      </c>
    </row>
    <row r="23">
      <c r="A23" s="4" t="inlineStr">
        <is>
          <t>Cash – Ending</t>
        </is>
      </c>
      <c r="B23" s="5" t="n">
        <v>442745</v>
      </c>
      <c r="C23" s="5" t="n">
        <v>268311</v>
      </c>
    </row>
    <row r="24">
      <c r="A24" s="3" t="inlineStr">
        <is>
          <t>Supplementary cash flow information:</t>
        </is>
      </c>
    </row>
    <row r="25">
      <c r="A25" s="4" t="inlineStr">
        <is>
          <t>Cash paid for income taxes</t>
        </is>
      </c>
      <c r="B25" s="5" t="n">
        <v>19953</v>
      </c>
      <c r="C25" s="5" t="n">
        <v>41039</v>
      </c>
    </row>
    <row r="26">
      <c r="A26" s="3" t="inlineStr">
        <is>
          <t>Non-cash investing and financing activities:</t>
        </is>
      </c>
    </row>
    <row r="27">
      <c r="A27" s="4" t="inlineStr">
        <is>
          <t>Change in value of common stock subject to possible redemption</t>
        </is>
      </c>
      <c r="B27" s="6" t="n">
        <v>-1316799</v>
      </c>
      <c r="C27" s="6" t="n">
        <v>277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Merida Merger Corp. I (the
“Company”) was incorporated in Delaware on June 20,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PO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s
for the Company’s IPO were declared effective on November 4, 2019. On November 7, 2019, the Company consummated the IPO of 12,000,000
units (the “Units” and, with respect to the shares of common stock included in the Units sold, the “Public Shares”),
generating gross proceeds of $120,000,000, which is described in Note 3.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4. Following the closing of the
IPO on November 7, 2019, an amount of $120,000,000 ($10.00 per Unit) from the net proceeds of the sale of the Units in the IPO and the
sale of the Private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to the Company’s stockholders, as
described below. On November 12, 2019, the
underwriters notified the Company of their intention to partially exercise their over-allotment option on November 13, 2019. As such,
on November 13, 2019 the Company consummated the sale of an additional 1,001,552 Units, at $10.00 per Unit, and the sale of an additional
200,311 Private Warrants, at $1.00 per Private Warrant, generating total gross proceeds of $10,215,831. A total of $10,015,520 of the
net proceeds was deposited into the Trust Account, bringing the aggregate proceeds held in the Trust Account to $130,015,520. Transaction costs amounted
to $3,412,939 consisting of $2,600,311 of underwriting fees and $812,628 of other offering costs. The Company’s management
has broad discretion with respect to the specific application of the net proceeds of the IPO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in connection with a stockholder meeting called to approve the Business Combina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and up to $250,000 per 12-month period for working capital need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a majority
of the shares voted are voted in favor of the Business Combination. The Company will, pursuant to its Amended and Restated Certificate
of Incorporation (the “Amended and Restated Certificate of Incorporation”), offer to redeem shares in conjunction with a proxy
solicitation pursuant to the proxy rules. The Company’s Sponsor and EarlyBirdCapital have agreed to vote their Founder Shares (as
defined in Note 5) and any Public Shares purchased during or after the IPO in favor of approving a Business Combination and not to convert
any shares in connection with a stockholder vote to approve a Business Combination. Additionally, each public stockholder may elect to
redeem their Public Shares irrespective of whether they vote for or against the proposed transaction or do not vote at all. 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7,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Merida Manager III LLC, the general partner of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Merida
Manager III LLC will not be responsible to the extent of any liability for such third-party claims. The Company will seek to reduce the
possibility that Merida Manager III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closing of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ly 26, 2021, which contains the audited financial statements and notes thereto.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held in the Trust Account were substantially held in U.S. Treasury Bills. During the three and six months ended June
30, 2021, the Company withdrew $85,393 and $465,999 of the interest earned on the Trust Account to pay for its franchise taxes and for
working capital needs, respectivel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Warrant Liability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 of operations. The Private Warrants are
valued using a binomial lattice model. Public Warrants are treated as equity and therefore require no fair value adjust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2020. The Company is
currently not aware of any issues under review that could result in significant payments, accruals or material deviation from its position.
The Company is subject to income tax examinations by major taxing authorities since inception. As of June 30, 2021, all deferred tax assets
resulting from net operating losses were fully offset by a valuation allowance. Net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2021 2020 2021 2020
Common stock subject to possible redemption
Numerator: Earnings allocable to Common stock subject to possible redemption
Interest earned on marketable securities held in Trust Account $ 3,067 $ 213,024 $ 25,667 $ 689,904
Unrealized gain (loss) on marketable securities held in Trust Account 1,099 (190,443 ) — (3,925 )
Less: interest available to be withdrawn for payment of taxes (4,166 ) (14,022 ) (25,667 ) (150,238 )
Less: interest available to be withdrawn for working capital — (8,599 ) — (535,741 )
Net (loss) income attributable $ — $ (8,559 ) $ — $ (535,741 )
Denominator: Weighted Average Common stock subject to possible redemption
Basic and diluted weighted average shares outstanding 12,066,613 12,358,836 12,099,969 12,356,037
Basic and diluted net income per share $ 0.00 $ 0.00 $ 0.00 $ (0.04 )
Non-Redeemable Common Stock
Numerator: Net Loss minus Net Earnings
Net income (loss) $ (430,800 ) $ (98,966 ) $ (1,316,806 ) $ 277,364
Net (loss) income allocable to Common stock subject to possible redemption (8,599 ) (535,741 )
Non-Redeemable Net Loss $ (430,800 ) $ (107,525 ) $ (1,316,806 ) $ (258,377 )
Denominator: Weighted-Average Non-Redeemable Common Stock
Basic and diluted weighted-average shares outstanding, Non-redeemable common stock 4,305,327 4,013,104 4,271,971 4,015,904
Basic and diluted net loss per share, Non-redeemable common stock $ (0.10 ) $ (0.03 ) $ (0.31 ) $ (0.0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Private Warrant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3 — Initial Public Offering Pursuant to the IPO, the
Company sold 13,001,552 Units at a price of $10.00 per Unit, inclusive of 1,001,552 Units sold to the underwriters on November 13, 2019
upon the underwriters’ election to partially exercise their over-allotment option. Each Unit consists of one share of common stock
and one-half of on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0:50Z</dcterms:created>
  <dcterms:modified xmlns:dcterms="http://purl.org/dc/terms/" xmlns:xsi="http://www.w3.org/2001/XMLSchema-instance" xsi:type="dcterms:W3CDTF">2021-08-16T20:00:50Z</dcterms:modified>
</cp:coreProperties>
</file>